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HISTORY"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OTHER 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BUSINESS HISTO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 DEFICIT (Details Na" sheetId="19" state="visible" r:id="rId19"/>
    <sheet xmlns:r="http://schemas.openxmlformats.org/officeDocument/2006/relationships" name="OTHER COMMITMENTS (Details Narr"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Dec. 31, 2021</t>
        </is>
      </c>
      <c r="C2" s="2" t="inlineStr">
        <is>
          <t>Feb. 18, 2022</t>
        </is>
      </c>
    </row>
    <row r="3">
      <c r="A3" s="3" t="inlineStr">
        <is>
          <t>Cover [Abstract]</t>
        </is>
      </c>
    </row>
    <row r="4">
      <c r="A4" s="4" t="inlineStr">
        <is>
          <t>Entity Registrant Name</t>
        </is>
      </c>
      <c r="B4" s="4" t="inlineStr">
        <is>
          <t>THE HEALING COMPANY INC.</t>
        </is>
      </c>
    </row>
    <row r="5">
      <c r="A5" s="4" t="inlineStr">
        <is>
          <t>Entity Central Index Key</t>
        </is>
      </c>
      <c r="B5" s="4" t="inlineStr">
        <is>
          <t>000144108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40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2805</t>
        </is>
      </c>
    </row>
    <row r="21">
      <c r="A21" s="4" t="inlineStr">
        <is>
          <t>Entity Incorporation State Country Code</t>
        </is>
      </c>
      <c r="B21" s="4" t="inlineStr">
        <is>
          <t>NV</t>
        </is>
      </c>
    </row>
    <row r="22">
      <c r="A22" s="4" t="inlineStr">
        <is>
          <t>Entity Tax Identification Number</t>
        </is>
      </c>
      <c r="B22" s="4" t="inlineStr">
        <is>
          <t>26-2862618</t>
        </is>
      </c>
    </row>
    <row r="23">
      <c r="A23" s="4" t="inlineStr">
        <is>
          <t>Entity Address Address Line 1</t>
        </is>
      </c>
      <c r="B23" s="4" t="inlineStr">
        <is>
          <t>11th Floor</t>
        </is>
      </c>
    </row>
    <row r="24">
      <c r="A24" s="4" t="inlineStr">
        <is>
          <t>Entity Address Address Line 2</t>
        </is>
      </c>
      <c r="B24" s="4" t="inlineStr">
        <is>
          <t>Ten Grand Street</t>
        </is>
      </c>
    </row>
    <row r="25">
      <c r="A25" s="4" t="inlineStr">
        <is>
          <t>Entity Address City Or Town</t>
        </is>
      </c>
      <c r="B25" s="4" t="inlineStr">
        <is>
          <t>Brooklyn</t>
        </is>
      </c>
    </row>
    <row r="26">
      <c r="A26" s="4" t="inlineStr">
        <is>
          <t>Entity Address State Or Province</t>
        </is>
      </c>
      <c r="B26" s="4" t="inlineStr">
        <is>
          <t>NY</t>
        </is>
      </c>
    </row>
    <row r="27">
      <c r="A27" s="4" t="inlineStr">
        <is>
          <t>Entity Address Postal Zip Code</t>
        </is>
      </c>
      <c r="B27" s="4" t="inlineStr">
        <is>
          <t>11249</t>
        </is>
      </c>
    </row>
    <row r="28">
      <c r="A28" s="4" t="inlineStr">
        <is>
          <t>City Area Code</t>
        </is>
      </c>
      <c r="B28" s="4" t="inlineStr">
        <is>
          <t>866</t>
        </is>
      </c>
    </row>
    <row r="29">
      <c r="A29" s="4" t="inlineStr">
        <is>
          <t>Local Phone Number</t>
        </is>
      </c>
      <c r="B29" s="4" t="inlineStr">
        <is>
          <t>241-067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NOTE 4. RELATED PARTY TRANSACTIONS</t>
        </is>
      </c>
      <c r="B4" s="4" t="inlineStr">
        <is>
          <t>NOTE 4. RELATED PARTY TRANSACTIONS Astutia Venture Capital AG As of January, 2021, the Company had received a total of $173,616 in advances from its previous CEO, Jeffrey Taylor. On January 25, 2021, all advances made by the previous CEO were assigned to AVCG for $10. as part of a transaction where under AVCG also acquired a portion of 32,000,000 shares sold in a series of private transactions by Mr. Taylor for cash proceeds of $ 300,000. Further, during the fiscal year ended June 30, 2021, the Company received a further $29,999 in unsecured advances from AVCG for operational expenses. During the six months ended December 31, 2021, a minority shareholder of the Company reimbursed AVCG for advances paid in the amount of $29,999, leaving $173,616 due and payable to AVCG at December 31, 2021, which is reflected on the balance sheets of the Company as Advances Payable – related parties. The amount owing is unsecured, non-interest bearing, and due on demand. Lee Larson Elmore Effective January 31, 2021, Mr. Jeffrey Taylor resigned as the President, Chief Executive Officer, Chief Financial Officer, Treasurer and director of the Company and Mr. Lee Larson Elmore was appointed President and sole director On May 1, 2021, Mr. Elmore entered into an agreement with the Company for a six month term ending October 31, 2021, for a monthly fee of $1,000 plus stock compensation of 15,000 shares at $4.00 per share, or the equivalent cash consideration of $60,000, at Mr. Elmore’s election. As at June 30, 2021, Mr. Elmore had received $2,000 and had accrued expenses of $60,000. On July 1, 2021, Mr. Elmore invoiced the Company an additional $4,000 for services provided prior to the formal agreement. On November 1, 2021, Mr. Elmore entered into a revised compensation agreement with the Company through his controlled company, Administrative Services LLC, whereby services of Mr. Elmore would be invoiced at a rate of $5,000 per month commencing November 1, 2021. During the six months ended December 31, 2021, Administrative Services LLC was paid a total of $12,000 in fees, leaving a balance owing at December 31, 2021 of $65,000 (December 31, 2020 – nil). WAOW Advisory Group Gmbh During the fiscal year ended June 30, 2021, WAOW Entrepreneurship Gmbh ("WAOWE") acquired certain shares of the Company in a series of private transactions with AVCG and Mr. Jeffrey Taylor, our former officer and director. During six months ended December 31, 2021, an affiliated company, WAOW Advisory Group Gmbh (“WAOW”) assumed amounts owing to AVCG in the amount of $29,999 and advanced a further $423,804 to the Company. As of December 31, 2021, WAOW was owed a total of $453,803 which amount is reflected on the financial statements as Advances Payable –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Dec. 31, 2021</t>
        </is>
      </c>
    </row>
    <row r="3">
      <c r="A3" s="4" t="inlineStr">
        <is>
          <t>NOTE 5. COMMITMENTS AND CONTINGENCIES</t>
        </is>
      </c>
      <c r="B3" s="4" t="inlineStr">
        <is>
          <t>NOTE 5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6 Months Ended</t>
        </is>
      </c>
    </row>
    <row r="2">
      <c r="B2" s="2" t="inlineStr">
        <is>
          <t>Dec. 31, 2021</t>
        </is>
      </c>
    </row>
    <row r="3">
      <c r="A3" s="3" t="inlineStr">
        <is>
          <t>STOCKHOLDERS DEFICIT</t>
        </is>
      </c>
    </row>
    <row r="4">
      <c r="A4" s="4" t="inlineStr">
        <is>
          <t>NOTE 6. STOCKHOLDER'S DEFICIT</t>
        </is>
      </c>
      <c r="B4" s="4" t="inlineStr">
        <is>
          <t>NOTE 6. STOCKHOLDER DEFICIT One April 29, 2021, the Company’s board of directors approved a forward stock split of authorized and issued and, outstanding shares of common stock on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On October 7, 2021, the Company amended its authorized capital to 290,000,000 common shares and 10,000,000 preferred shares of which 5,000,000 are designated as Seed Preferred Shares with a par value of $0.001 per share. Common Stock The Company did not issue any shares of common stock during the six months ended December 31, 2021. As at December 31, 2021 and June 30, 2021, the Company has a total of 44,000,000 shares of common stock issued and outstanding. Seed Preferred Stock The Company issued a total of 325,000 shares of its Seed Preferred Stock during the six months ended December 31, 2021 for total proceeds of $650,000. As at December 31, 2021, the Company had a total of 325,000 shares of Seed Preferred Stock issued and outstanding (June 30, 2021-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ITMENTS</t>
        </is>
      </c>
      <c r="B1" s="2" t="inlineStr">
        <is>
          <t>6 Months Ended</t>
        </is>
      </c>
    </row>
    <row r="2">
      <c r="B2" s="2" t="inlineStr">
        <is>
          <t>Dec. 31, 2021</t>
        </is>
      </c>
    </row>
    <row r="3">
      <c r="A3" s="3" t="inlineStr">
        <is>
          <t>OTHER COMMITMENTS</t>
        </is>
      </c>
    </row>
    <row r="4">
      <c r="A4" s="4" t="inlineStr">
        <is>
          <t>NOTE 7. OTHER COMMITMENTS</t>
        </is>
      </c>
      <c r="B4" s="4" t="inlineStr">
        <is>
          <t xml:space="preserve">NOTE 7. OTHER COMMITMENTS (a) On November 27, 2021, the Company entered into a two-year employment agreement with Simon Belsham whereby Mr. Belsham was engaged by the Company to provide certain management services and to accept the appointment of Chief Executive Officer, President and Director immediately upon the Board making such appointment. The agreement provides for annual compensation of $400,000 in year one and $500,000 per annum in year two, a $75,000 signing bonus (which amount was paid during the six months ended December 31, 2021) and for the first calendar year completed during Mr. Belsham’s employment an annual bonus, with a maximum pay-out opportunity of one hundred thousand dollars ($100,000). During the second calendar year completed the annual bonus has a maximum pay-out opportunity of two hundred thousand dollars ($200,000). Further, under the terms of the employment agreement, within forty-five days of execution, Mr. Belsham is to be issued a total 1,250,000 shares of restricted common stock, subject to a restricted stock award agreement. As at the date of this report the shares underlying the stock award have yet to be issued. (b) Effective December 28, 2021, the Company entered into a two year Board Advisory Agreement with Deepak Chopra LLC for services to the Advisory Board of the Company. As consideration, Deepak Chopra LLC will receive $12,500 for each fiscal quarter and shall be granted a total of 200,000 non-statutory stock options with an exercise price set to the most recent Fair Market Value (FMV) at the time of the effective date of this agreement. Such options shall have a term of 10 years, with 25% of such Options to be fully vested as of (6) months from the Effective Date of this Agreement and the remainder vesting in three (3) equal installments every six (6) months thereafter until all Options have vested on the second anniversary of the Effective Date. At December 31, 2021 the Company has not yet adopted a stock option plan under which to grant the aforementioned stock options. Further under the agreement, the Company is to make an annual donation to The Chopra Foundation for Fifty Thousand Dollars ($50,000.00), with the first annual donation to be paid within thirty (30) days of the date of execution of the agreement. (c) On July 16, 2021, the Company entered into an agreement with Poonacha Machaiah, in relation to his proposed appointment to the Board of Directors of the Company. Under the terms of the agreement, retroactive to January 1, 2021, Mr. Machaiah is to receive an annual fee of $37,500 paid in equal monthly installments over 12 months and shall be granted the right to purchase $37,500 worth of the Company’s common stock based on an exercise price per share equal to the fair market value of the Common Stock of the Company at the time of such grant, pursuant to terms to be set forth in the Company’s Equity Incentive Plan. The Company is currently in the process of completing the establishment of an equity incentive plan. (d) On November 15, 2021, with an effective date of November 27, 2021, the Company entered into an employment agreement with Kelly Zuar. Under the terms of the agreement, Ms. Zuar with fill the position of executive business partner, reporting to the Company’s CEO. The agreement provides for an annual salary of $105,000 and a stock option for the purchase 100,000 shares of common stock in accordance with the terms of the Company’s stock incentive plan, once in place. At December 31, 2021 the Company has not yet adopted a stock option plan under which to grant the aforementioned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NOTE 8. SUBSEQUENT EVENTS</t>
        </is>
      </c>
      <c r="B4" s="4" t="inlineStr">
        <is>
          <t>NOTE 8 - SUBSEQUENT EVENTS On January 1, 2022, the Company entered into an independent contractor agreement with KET Consulting LLC (“KET”) to provide various marketing services, brand and go-to-market strategy and other operational services at the direction of the Board and the CEO. The contract has an initial term of 18 months and is renewable by mutual consent for a further term. Compensation is $240,000 per annum commencing January 1, 2022, payable monthly in arrears. Further, under the agreement KET will be granted an option to purchase a total of 700,000 shares of the common stock of the Company to be granted under the Company’s Equity Incentive Plan, exercisable at $0.28 per share and vesting over a period of 48 months, with 25% to vest on January 1, 2023 and the remaining options shall vest monthly. On January 2, 2022, the Company entered into a 24 month services agreement with Flight Story Limited (“FSL”), whereby FSL will provide various services. Under the terms of the agreement, FST will be paid fees based on projects totaling $180,000 per annum and will receive 675,000 stock options, exercisable at $0.28 per share upon execution of the contract with a further 1,500,000 stock options at $2.00 per share which shall vest, 25% upon completion of an up-round capital raise in 2022, 25% on share prices sustaining an average market capitalization above $200 million for 30 days, 25% on the Company being listed on NASDAQ and the final 25% upon share prices sustaining an average market capitalization above $400 million for 30 days The options will expire 5 years from an IPO being completed by the Company. Effective January 10, 2022, Mr. Larson Elmore resigned as the President, Chief Executive Officer and director of the company. Mr. Elmore remains as the Company’s Chief Financial Officer, Treasurer and Secretary. Concurrently, Mr. Simon Belsham was appointed to fill the ensuing vacancies and each of Steven Bartlett, Poonacha Machaiah and Anabel Oelmann were appointed to the Company’s board of directors. On January 17, 2022, the Company entered into a letter agreement with R Agency to provide public relations services. Consideration for the services to be provided are $15,750 per month commencing at the date of execution of the letter agreement. The agreement will expire on July 16, 2022, unless terminated earlier upon 60 days written notice. On February 2, 2022, the Company entered into a non-binding letter of intent to provide a Credit Facility Term Sheet with i80 Group (“Group”) whereby Group will provide credit facilities initially in an amount up to $75,000,000 with an option at Group’s discretion to provide a further $75,000,000 to a newly formed wholly-owned subsidiary to be incorporated by the Company. A definitive agreement has not yet been concluded. On February 7, 2022, the Company entered into a letter agreement with R Agency to provide public relations services. Consideration for the services to be provided are $15,750 per month commencing at the date of execution of the letter agreement. The agreement will expire on July 16, 2022, unless terminated earlier upon 60 days written notice. On February 16, 2022, the Company entered into a Board of Directors Services Agreement with Steven Bartlett with a January 1, 2022 start date, whereby Mr. Bartlett will receive an annual fee of $37,500 payable in 12 monthly installments in arrears and will be granted an option to purchase 125,000 shares of the Company’s common stock at the fair market value at the time of such grant. The Company’s management has reviewed all material subsequent events through the date these financial statements were issued in accordance with ASC 855-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 (Policies)</t>
        </is>
      </c>
    </row>
    <row r="4">
      <c r="A4" s="4" t="inlineStr">
        <is>
          <t>BASIS OF PRESENTATION</t>
        </is>
      </c>
      <c r="B4" s="4" t="inlineStr">
        <is>
          <t>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As such, the information included in the condensed financial statements for the three and six months ended December 31, 2021, should be read in conjunction with the audited financial statements and accompanying notes included in the Company’s Form 10-K for the Company’s fiscal year ended June 30, 2021, as filed with the Securities and Exchange Commission (“SEC”).</t>
        </is>
      </c>
    </row>
    <row r="5">
      <c r="A5" s="4" t="inlineStr">
        <is>
          <t>USE OF ESTIMATES</t>
        </is>
      </c>
      <c r="B5" s="4" t="inlineStr">
        <is>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6">
      <c r="A6" s="4" t="inlineStr">
        <is>
          <t>INCOME TAXES</t>
        </is>
      </c>
      <c r="B6" s="4" t="inlineStr">
        <is>
          <t>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December 31, 2021, and 2020 the Company had no accrued interest or penalties related to uncertain tax positions and no amounts have been recognized in the Company’s statement of operations.</t>
        </is>
      </c>
    </row>
    <row r="7">
      <c r="A7" s="4" t="inlineStr">
        <is>
          <t>REVENUE RECOGNITION</t>
        </is>
      </c>
      <c r="B7" s="4" t="inlineStr">
        <is>
          <t>REVENUE RECOGNITION - The Company has no current source of revenue; therefore, the Company has not yet adopted any policy regarding the recognition of revenue or cost.</t>
        </is>
      </c>
    </row>
    <row r="8">
      <c r="A8" s="4" t="inlineStr">
        <is>
          <t>NET LOSS PER COMMON SHARE</t>
        </is>
      </c>
      <c r="B8" s="4" t="inlineStr">
        <is>
          <t>NET LOSS PER COMMON SHARE - The Company computes net income (loss) per share in accordance with ASC 260, Earnings per Share</t>
        </is>
      </c>
    </row>
    <row r="9">
      <c r="A9" s="4" t="inlineStr">
        <is>
          <t>STOCK-BASED COMPENSATION</t>
        </is>
      </c>
      <c r="B9" s="4" t="inlineStr">
        <is>
          <t>STOCK-BASED COMPENSATION - The Company has not adopted a stock option plan and has not granted any stock options. Accordingly, no stock-based compensation has been recorded to date.</t>
        </is>
      </c>
    </row>
    <row r="10">
      <c r="A10" s="4" t="inlineStr">
        <is>
          <t>CASH AND CASH EQUIVALENTS</t>
        </is>
      </c>
      <c r="B10" s="4" t="inlineStr">
        <is>
          <t>CASH AND CASH EQUIVALENTS - For purposes of Statements of Cash Flows, the Company considers all highly liquid instruments purchased with a maturity of three months or less to be cash equivalents to the extent the funds are not being held for investment purposes.</t>
        </is>
      </c>
    </row>
    <row r="11">
      <c r="A11" s="4" t="inlineStr">
        <is>
          <t>FINANCIAL INSTRUMENT</t>
        </is>
      </c>
      <c r="B11" s="4" t="inlineStr">
        <is>
          <t>FINANCIAL INSTRUMENT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2">
      <c r="A12" s="4" t="inlineStr">
        <is>
          <t>RECENT ACCOUNTING PRONOUNCEMENTS</t>
        </is>
      </c>
      <c r="B12" s="4" t="inlineStr">
        <is>
          <t>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HISTORY AND SUMMARY OF SIGNIFICANT ACCOUNTING POLICIES (Details Narrative) - USD ($)</t>
        </is>
      </c>
      <c r="B1" s="2" t="inlineStr">
        <is>
          <t>1 Months Ended</t>
        </is>
      </c>
    </row>
    <row r="2">
      <c r="B2" s="2" t="inlineStr">
        <is>
          <t>Jan. 31, 2021</t>
        </is>
      </c>
      <c r="C2" s="2" t="inlineStr">
        <is>
          <t>Dec. 31, 2021</t>
        </is>
      </c>
      <c r="D2" s="2" t="inlineStr">
        <is>
          <t>Jun. 30, 2021</t>
        </is>
      </c>
      <c r="E2" s="2" t="inlineStr">
        <is>
          <t>Dec. 31, 2020</t>
        </is>
      </c>
    </row>
    <row r="3">
      <c r="A3" s="4" t="inlineStr">
        <is>
          <t>Common stock, shares authorized</t>
        </is>
      </c>
      <c r="C3" s="5" t="n">
        <v>300000000</v>
      </c>
      <c r="D3" s="5" t="n">
        <v>300000000</v>
      </c>
    </row>
    <row r="4">
      <c r="A4" s="4" t="inlineStr">
        <is>
          <t>Preferred Stock designated Shares</t>
        </is>
      </c>
      <c r="C4" s="5" t="n">
        <v>5000000</v>
      </c>
      <c r="D4" s="5" t="n">
        <v>5000000</v>
      </c>
    </row>
    <row r="5">
      <c r="A5" s="4" t="inlineStr">
        <is>
          <t>Preferred stock, shares authorized</t>
        </is>
      </c>
      <c r="C5" s="5" t="n">
        <v>10000000</v>
      </c>
      <c r="D5" s="5" t="n">
        <v>10000000</v>
      </c>
    </row>
    <row r="6">
      <c r="A6" s="4" t="inlineStr">
        <is>
          <t>Preferred stock, par value</t>
        </is>
      </c>
      <c r="C6" s="7" t="n">
        <v>0.001</v>
      </c>
      <c r="D6" s="7" t="n">
        <v>0.001</v>
      </c>
    </row>
    <row r="7">
      <c r="A7" s="4" t="inlineStr">
        <is>
          <t>Common stock, par value</t>
        </is>
      </c>
      <c r="C7" s="7" t="n">
        <v>0.001</v>
      </c>
      <c r="D7" s="7" t="n">
        <v>0.001</v>
      </c>
    </row>
    <row r="8">
      <c r="A8" s="4" t="inlineStr">
        <is>
          <t>Common stock, shares issued</t>
        </is>
      </c>
      <c r="C8" s="5" t="n">
        <v>44000000</v>
      </c>
      <c r="D8" s="5" t="n">
        <v>44000000</v>
      </c>
    </row>
    <row r="9">
      <c r="A9" s="4" t="inlineStr">
        <is>
          <t>Common stock, shares outstanding</t>
        </is>
      </c>
      <c r="C9" s="5" t="n">
        <v>44000000</v>
      </c>
      <c r="D9" s="5" t="n">
        <v>44000000</v>
      </c>
    </row>
    <row r="10">
      <c r="A10" s="4" t="inlineStr">
        <is>
          <t>Director And Major Shareholder [Member]</t>
        </is>
      </c>
    </row>
    <row r="11">
      <c r="A11" s="4" t="inlineStr">
        <is>
          <t>Common stock, shares authorized</t>
        </is>
      </c>
      <c r="C11" s="5" t="n">
        <v>300000000</v>
      </c>
    </row>
    <row r="12">
      <c r="A12" s="4" t="inlineStr">
        <is>
          <t>Common stock, par value</t>
        </is>
      </c>
      <c r="C12" s="7" t="n">
        <v>0.001</v>
      </c>
    </row>
    <row r="13">
      <c r="A13" s="4" t="inlineStr">
        <is>
          <t>Common stock, shares issued</t>
        </is>
      </c>
      <c r="C13" s="5" t="n">
        <v>44000000</v>
      </c>
      <c r="E13" s="5" t="n">
        <v>11000000</v>
      </c>
    </row>
    <row r="14">
      <c r="A14" s="4" t="inlineStr">
        <is>
          <t>Common stock, shares outstanding</t>
        </is>
      </c>
      <c r="C14" s="5" t="n">
        <v>44000000</v>
      </c>
      <c r="E14" s="5" t="n">
        <v>11000000</v>
      </c>
    </row>
    <row r="15">
      <c r="A15" s="4" t="inlineStr">
        <is>
          <t>On October 7, 2021 [Member]</t>
        </is>
      </c>
    </row>
    <row r="16">
      <c r="A16" s="4" t="inlineStr">
        <is>
          <t>Common stock, shares authorized</t>
        </is>
      </c>
      <c r="C16" s="5" t="n">
        <v>290000000</v>
      </c>
    </row>
    <row r="17">
      <c r="A17" s="4" t="inlineStr">
        <is>
          <t>Preferred Stock designated Shares</t>
        </is>
      </c>
      <c r="C17" s="5" t="n">
        <v>5000000</v>
      </c>
    </row>
    <row r="18">
      <c r="A18" s="4" t="inlineStr">
        <is>
          <t>Preferred stock, shares authorized</t>
        </is>
      </c>
      <c r="C18" s="5" t="n">
        <v>10000000</v>
      </c>
    </row>
    <row r="19">
      <c r="A19" s="4" t="inlineStr">
        <is>
          <t>Preferred stock, par value</t>
        </is>
      </c>
      <c r="C19" s="7" t="n">
        <v>0.001</v>
      </c>
    </row>
    <row r="20">
      <c r="A20" s="4" t="inlineStr">
        <is>
          <t>Common stock, par value</t>
        </is>
      </c>
      <c r="C20" s="7" t="n">
        <v>0.001</v>
      </c>
    </row>
    <row r="21">
      <c r="A21" s="4" t="inlineStr">
        <is>
          <t>Astutia Venture Capital AG [Member]</t>
        </is>
      </c>
    </row>
    <row r="22">
      <c r="A22" s="4" t="inlineStr">
        <is>
          <t>Cash Consideration</t>
        </is>
      </c>
      <c r="B22" s="6" t="n">
        <v>300000</v>
      </c>
    </row>
    <row r="23">
      <c r="A23" s="4" t="inlineStr">
        <is>
          <t>Sale of stock</t>
        </is>
      </c>
      <c r="B23" s="5" t="n">
        <v>32000000</v>
      </c>
    </row>
    <row r="24">
      <c r="A24" s="4" t="inlineStr">
        <is>
          <t>Common stock, shares issued</t>
        </is>
      </c>
      <c r="B24" s="5" t="n">
        <v>32000000</v>
      </c>
    </row>
    <row r="25">
      <c r="A25" s="4" t="inlineStr">
        <is>
          <t>Common stock, shares outstanding</t>
        </is>
      </c>
      <c r="B25" s="5" t="n">
        <v>32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Dec. 31, 2021</t>
        </is>
      </c>
      <c r="C1" s="2" t="inlineStr">
        <is>
          <t>Jun. 30, 2021</t>
        </is>
      </c>
      <c r="D1" s="2" t="inlineStr">
        <is>
          <t>Dec. 31, 2020</t>
        </is>
      </c>
      <c r="E1" s="2" t="inlineStr">
        <is>
          <t>Jun. 30, 2020</t>
        </is>
      </c>
    </row>
    <row r="2">
      <c r="A2" s="3" t="inlineStr">
        <is>
          <t>GOING CONCERN</t>
        </is>
      </c>
    </row>
    <row r="3">
      <c r="A3" s="4" t="inlineStr">
        <is>
          <t>Current Liabilities</t>
        </is>
      </c>
      <c r="B3" s="6" t="n">
        <v>1827448</v>
      </c>
      <c r="C3" s="6" t="n">
        <v>282725</v>
      </c>
    </row>
    <row r="4">
      <c r="A4" s="4" t="inlineStr">
        <is>
          <t>Cash and cash equivalents</t>
        </is>
      </c>
      <c r="B4" s="5" t="n">
        <v>1115065</v>
      </c>
      <c r="C4" s="5" t="n">
        <v>0</v>
      </c>
      <c r="D4" s="6" t="n">
        <v>1949</v>
      </c>
      <c r="E4" s="6" t="n">
        <v>1347</v>
      </c>
    </row>
    <row r="5">
      <c r="A5" s="4" t="inlineStr">
        <is>
          <t>Subscription agreements amount</t>
        </is>
      </c>
      <c r="B5" s="5" t="n">
        <v>8350000</v>
      </c>
    </row>
    <row r="6">
      <c r="A6" s="4" t="inlineStr">
        <is>
          <t>Subscription payable</t>
        </is>
      </c>
      <c r="B6" s="6" t="n">
        <v>1000000</v>
      </c>
      <c r="C6"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May 01, 2021</t>
        </is>
      </c>
      <c r="C1" s="2" t="inlineStr">
        <is>
          <t>Jan. 31, 2021</t>
        </is>
      </c>
      <c r="D1" s="2" t="inlineStr">
        <is>
          <t>Dec. 31, 2021</t>
        </is>
      </c>
      <c r="E1" s="2" t="inlineStr">
        <is>
          <t>Dec. 31, 2020</t>
        </is>
      </c>
      <c r="F1" s="2" t="inlineStr">
        <is>
          <t>Jun. 30, 2021</t>
        </is>
      </c>
      <c r="G1" s="2" t="inlineStr">
        <is>
          <t>Jan. 25, 2021</t>
        </is>
      </c>
    </row>
    <row r="2">
      <c r="A2" s="4" t="inlineStr">
        <is>
          <t>Advance from related parties</t>
        </is>
      </c>
      <c r="D2" s="6" t="n">
        <v>627420</v>
      </c>
      <c r="F2" s="6" t="n">
        <v>203615</v>
      </c>
    </row>
    <row r="3">
      <c r="A3" s="4" t="inlineStr">
        <is>
          <t>Due to related party</t>
        </is>
      </c>
      <c r="D3" s="6" t="n">
        <v>423805</v>
      </c>
      <c r="E3" s="6" t="n">
        <v>0</v>
      </c>
    </row>
    <row r="4">
      <c r="A4" s="4" t="inlineStr">
        <is>
          <t>Common stock, shares issued</t>
        </is>
      </c>
      <c r="D4" s="5" t="n">
        <v>44000000</v>
      </c>
      <c r="F4" s="5" t="n">
        <v>44000000</v>
      </c>
    </row>
    <row r="5">
      <c r="A5" s="4" t="inlineStr">
        <is>
          <t>Common stock, shares outstanding</t>
        </is>
      </c>
      <c r="D5" s="5" t="n">
        <v>44000000</v>
      </c>
      <c r="F5" s="5" t="n">
        <v>44000000</v>
      </c>
    </row>
    <row r="6">
      <c r="A6" s="4" t="inlineStr">
        <is>
          <t>On October 1,2021 [Member]</t>
        </is>
      </c>
    </row>
    <row r="7">
      <c r="A7" s="4" t="inlineStr">
        <is>
          <t>Description Private Transaction</t>
        </is>
      </c>
      <c r="C7" s="4" t="inlineStr">
        <is>
          <t>AVCG transferred 17,323,808  of its shares of common stock in a private transaction leaving AVCG holding 14,676,192 common shares of the Company.</t>
        </is>
      </c>
    </row>
    <row r="8">
      <c r="A8" s="4" t="inlineStr">
        <is>
          <t>Astutia Venture Capital AG [Member]</t>
        </is>
      </c>
    </row>
    <row r="9">
      <c r="A9" s="4" t="inlineStr">
        <is>
          <t>Advance from related parties</t>
        </is>
      </c>
      <c r="D9" s="6" t="n">
        <v>173616</v>
      </c>
      <c r="G9" s="6" t="n">
        <v>10</v>
      </c>
    </row>
    <row r="10">
      <c r="A10" s="4" t="inlineStr">
        <is>
          <t>Due to related party</t>
        </is>
      </c>
      <c r="D10" s="5" t="n">
        <v>29999</v>
      </c>
      <c r="F10" s="6" t="n">
        <v>29999</v>
      </c>
    </row>
    <row r="11">
      <c r="A11" s="4" t="inlineStr">
        <is>
          <t>Common stock, shares issued</t>
        </is>
      </c>
      <c r="C11" s="5" t="n">
        <v>32000000</v>
      </c>
    </row>
    <row r="12">
      <c r="A12" s="4" t="inlineStr">
        <is>
          <t>Cash Consideration</t>
        </is>
      </c>
      <c r="C12" s="6" t="n">
        <v>300000</v>
      </c>
    </row>
    <row r="13">
      <c r="A13" s="4" t="inlineStr">
        <is>
          <t>Common stock, shares outstanding</t>
        </is>
      </c>
      <c r="C13" s="5" t="n">
        <v>32000000</v>
      </c>
    </row>
    <row r="14">
      <c r="A14" s="4" t="inlineStr">
        <is>
          <t>Issued and outstanding shares ownership percentage</t>
        </is>
      </c>
      <c r="C14" s="4" t="inlineStr">
        <is>
          <t>72.70%</t>
        </is>
      </c>
    </row>
    <row r="15">
      <c r="A15" s="4" t="inlineStr">
        <is>
          <t>Cash proceeds</t>
        </is>
      </c>
      <c r="D15" s="5" t="n">
        <v>300000</v>
      </c>
    </row>
    <row r="16">
      <c r="A16" s="4" t="inlineStr">
        <is>
          <t>W A O W Advisory Group Gmbh [Member]</t>
        </is>
      </c>
    </row>
    <row r="17">
      <c r="A17" s="4" t="inlineStr">
        <is>
          <t>Advance from related parties</t>
        </is>
      </c>
      <c r="D17" s="5" t="n">
        <v>423804</v>
      </c>
      <c r="F17" s="6" t="n">
        <v>453803</v>
      </c>
    </row>
    <row r="18">
      <c r="A18" s="4" t="inlineStr">
        <is>
          <t>Seed Preferred Stock</t>
        </is>
      </c>
      <c r="F18" s="5" t="n">
        <v>2175000</v>
      </c>
    </row>
    <row r="19">
      <c r="A19" s="4" t="inlineStr">
        <is>
          <t>Due to related party</t>
        </is>
      </c>
      <c r="D19" s="5" t="n">
        <v>29999</v>
      </c>
    </row>
    <row r="20">
      <c r="A20" s="4" t="inlineStr">
        <is>
          <t>Common stock, shares issued</t>
        </is>
      </c>
      <c r="F20" s="5" t="n">
        <v>2000000</v>
      </c>
    </row>
    <row r="21">
      <c r="A21" s="4" t="inlineStr">
        <is>
          <t>Lee Larson Elmore [Member]</t>
        </is>
      </c>
    </row>
    <row r="22">
      <c r="A22" s="4" t="inlineStr">
        <is>
          <t>Advance from related parties</t>
        </is>
      </c>
      <c r="F22" s="6" t="n">
        <v>2000</v>
      </c>
    </row>
    <row r="23">
      <c r="A23" s="4" t="inlineStr">
        <is>
          <t>Cash Consideration</t>
        </is>
      </c>
      <c r="B23" s="6" t="n">
        <v>60000</v>
      </c>
    </row>
    <row r="24">
      <c r="A24" s="4" t="inlineStr">
        <is>
          <t>Monthly fee</t>
        </is>
      </c>
      <c r="B24" s="6" t="n">
        <v>1000</v>
      </c>
    </row>
    <row r="25">
      <c r="A25" s="4" t="inlineStr">
        <is>
          <t>Stock compensation</t>
        </is>
      </c>
      <c r="B25" s="5" t="n">
        <v>15000</v>
      </c>
    </row>
    <row r="26">
      <c r="A26" s="4" t="inlineStr">
        <is>
          <t>Share price per shares</t>
        </is>
      </c>
      <c r="B26" s="6" t="n">
        <v>4</v>
      </c>
    </row>
    <row r="27">
      <c r="A27" s="4" t="inlineStr">
        <is>
          <t>Accrued expenses</t>
        </is>
      </c>
      <c r="F27" s="5" t="n">
        <v>60000</v>
      </c>
    </row>
    <row r="28">
      <c r="A28" s="4" t="inlineStr">
        <is>
          <t>Lee Larson Elmore [Member] | July 1, 2021 [Member]</t>
        </is>
      </c>
    </row>
    <row r="29">
      <c r="A29" s="4" t="inlineStr">
        <is>
          <t>Prior period adjustment</t>
        </is>
      </c>
      <c r="B29" s="6" t="n">
        <v>4000</v>
      </c>
    </row>
    <row r="30">
      <c r="A30" s="4" t="inlineStr">
        <is>
          <t>Administrative Services L L C [Member]</t>
        </is>
      </c>
    </row>
    <row r="31">
      <c r="A31" s="4" t="inlineStr">
        <is>
          <t>Due to related party</t>
        </is>
      </c>
      <c r="D31" s="5" t="n">
        <v>65000</v>
      </c>
    </row>
    <row r="32">
      <c r="A32" s="4" t="inlineStr">
        <is>
          <t>Fee</t>
        </is>
      </c>
      <c r="D32" s="6" t="n">
        <v>12000</v>
      </c>
    </row>
    <row r="33">
      <c r="A33" s="4" t="inlineStr">
        <is>
          <t>Jeffrey Taylor [Member]</t>
        </is>
      </c>
    </row>
    <row r="34">
      <c r="A34" s="4" t="inlineStr">
        <is>
          <t>Advance from related parties</t>
        </is>
      </c>
      <c r="F34" s="6" t="n">
        <v>1736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STOCKHOLDER DEFICIT (Details Narrative) - USD ($)</t>
        </is>
      </c>
      <c r="B1" s="2" t="inlineStr">
        <is>
          <t>6 Months Ended</t>
        </is>
      </c>
    </row>
    <row r="2">
      <c r="B2" s="2" t="inlineStr">
        <is>
          <t>Dec. 31, 2021</t>
        </is>
      </c>
      <c r="C2" s="2" t="inlineStr">
        <is>
          <t>Oct. 07, 2021</t>
        </is>
      </c>
      <c r="D2" s="2" t="inlineStr">
        <is>
          <t>Jun. 30, 2021</t>
        </is>
      </c>
      <c r="E2" s="2" t="inlineStr">
        <is>
          <t>Apr. 29, 2021</t>
        </is>
      </c>
    </row>
    <row r="3">
      <c r="A3" s="4" t="inlineStr">
        <is>
          <t>Common stock, shares issued</t>
        </is>
      </c>
      <c r="B3" s="5" t="n">
        <v>44000000</v>
      </c>
      <c r="D3" s="5" t="n">
        <v>44000000</v>
      </c>
    </row>
    <row r="4">
      <c r="A4" s="4" t="inlineStr">
        <is>
          <t>Common stock, shares outstanding</t>
        </is>
      </c>
      <c r="B4" s="5" t="n">
        <v>44000000</v>
      </c>
      <c r="D4" s="5" t="n">
        <v>44000000</v>
      </c>
    </row>
    <row r="5">
      <c r="A5" s="4" t="inlineStr">
        <is>
          <t>Preferred stock, shares issued</t>
        </is>
      </c>
      <c r="B5" s="5" t="n">
        <v>325000</v>
      </c>
      <c r="D5" s="5" t="n">
        <v>0</v>
      </c>
    </row>
    <row r="6">
      <c r="A6" s="4" t="inlineStr">
        <is>
          <t>Preferred stock, shares outstanding</t>
        </is>
      </c>
      <c r="B6" s="5" t="n">
        <v>325000</v>
      </c>
      <c r="D6" s="5" t="n">
        <v>0</v>
      </c>
    </row>
    <row r="7">
      <c r="A7" s="4" t="inlineStr">
        <is>
          <t>Common stock, par value</t>
        </is>
      </c>
      <c r="B7" s="7" t="n">
        <v>0.001</v>
      </c>
      <c r="D7" s="7" t="n">
        <v>0.001</v>
      </c>
    </row>
    <row r="8">
      <c r="A8" s="4" t="inlineStr">
        <is>
          <t>Common stock, shares authorized</t>
        </is>
      </c>
      <c r="B8" s="5" t="n">
        <v>300000000</v>
      </c>
      <c r="D8" s="5" t="n">
        <v>300000000</v>
      </c>
    </row>
    <row r="9">
      <c r="A9" s="4" t="inlineStr">
        <is>
          <t>Preferred stock, shares authorized</t>
        </is>
      </c>
      <c r="B9" s="5" t="n">
        <v>10000000</v>
      </c>
      <c r="D9" s="5" t="n">
        <v>10000000</v>
      </c>
    </row>
    <row r="10">
      <c r="A10" s="4" t="inlineStr">
        <is>
          <t>Preferred Stock designated Shares</t>
        </is>
      </c>
      <c r="B10" s="5" t="n">
        <v>5000000</v>
      </c>
      <c r="D10" s="5" t="n">
        <v>5000000</v>
      </c>
    </row>
    <row r="11">
      <c r="A11" s="4" t="inlineStr">
        <is>
          <t>Preferred stock, par value</t>
        </is>
      </c>
      <c r="B11" s="7" t="n">
        <v>0.001</v>
      </c>
      <c r="D11" s="7" t="n">
        <v>0.001</v>
      </c>
    </row>
    <row r="12">
      <c r="A12" s="4" t="inlineStr">
        <is>
          <t>Preferred Stock [Member]</t>
        </is>
      </c>
    </row>
    <row r="13">
      <c r="A13" s="4" t="inlineStr">
        <is>
          <t>Stock issued</t>
        </is>
      </c>
      <c r="B13" s="5" t="n">
        <v>325000</v>
      </c>
    </row>
    <row r="14">
      <c r="A14" s="4" t="inlineStr">
        <is>
          <t>Total proceeds</t>
        </is>
      </c>
      <c r="B14" s="6" t="n">
        <v>650000</v>
      </c>
    </row>
    <row r="15">
      <c r="A15" s="4" t="inlineStr">
        <is>
          <t>Financial Industry Regulatory Authority [Member]</t>
        </is>
      </c>
    </row>
    <row r="16">
      <c r="A16" s="4" t="inlineStr">
        <is>
          <t>Common stock, shares issued</t>
        </is>
      </c>
      <c r="E16" s="5" t="n">
        <v>44000000</v>
      </c>
    </row>
    <row r="17">
      <c r="A17" s="4" t="inlineStr">
        <is>
          <t>Common stock, shares outstanding</t>
        </is>
      </c>
      <c r="E17" s="5" t="n">
        <v>44000000</v>
      </c>
    </row>
    <row r="18">
      <c r="A18" s="4" t="inlineStr">
        <is>
          <t>Common stock, par value</t>
        </is>
      </c>
      <c r="E18" s="7" t="n">
        <v>0.001</v>
      </c>
    </row>
    <row r="19">
      <c r="A19" s="4" t="inlineStr">
        <is>
          <t>Common stock, shares authorized</t>
        </is>
      </c>
      <c r="C19" s="5" t="n">
        <v>290000000</v>
      </c>
      <c r="E19" s="5" t="n">
        <v>300000000</v>
      </c>
    </row>
    <row r="20">
      <c r="A20" s="4" t="inlineStr">
        <is>
          <t>Preferred stock, shares authorized</t>
        </is>
      </c>
      <c r="C20" s="5" t="n">
        <v>10000000</v>
      </c>
    </row>
    <row r="21">
      <c r="A21" s="4" t="inlineStr">
        <is>
          <t>Preferred Stock designated Shares</t>
        </is>
      </c>
      <c r="C21" s="5" t="n">
        <v>5000000</v>
      </c>
    </row>
    <row r="22">
      <c r="A22" s="4" t="inlineStr">
        <is>
          <t>Preferred stock, par value</t>
        </is>
      </c>
      <c r="C22" s="7" t="n">
        <v>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Jun. 30, 2021</t>
        </is>
      </c>
    </row>
    <row r="2">
      <c r="A2" s="3" t="inlineStr">
        <is>
          <t>Current Assets</t>
        </is>
      </c>
    </row>
    <row r="3">
      <c r="A3" s="4" t="inlineStr">
        <is>
          <t>Cash and cash equivalents</t>
        </is>
      </c>
      <c r="B3" s="6" t="n">
        <v>1115065</v>
      </c>
      <c r="C3" s="6" t="n">
        <v>0</v>
      </c>
    </row>
    <row r="4">
      <c r="A4" s="4" t="inlineStr">
        <is>
          <t>Total Current Assets</t>
        </is>
      </c>
      <c r="B4" s="5" t="n">
        <v>1115065</v>
      </c>
      <c r="C4" s="5" t="n">
        <v>0</v>
      </c>
    </row>
    <row r="5">
      <c r="A5" s="4" t="inlineStr">
        <is>
          <t>Total Assets</t>
        </is>
      </c>
      <c r="B5" s="5" t="n">
        <v>1115065</v>
      </c>
      <c r="C5" s="5" t="n">
        <v>0</v>
      </c>
    </row>
    <row r="6">
      <c r="A6" s="3" t="inlineStr">
        <is>
          <t>Current Liabilities</t>
        </is>
      </c>
    </row>
    <row r="7">
      <c r="A7" s="4" t="inlineStr">
        <is>
          <t>Accounts payable and accrued expenses</t>
        </is>
      </c>
      <c r="B7" s="5" t="n">
        <v>135028</v>
      </c>
      <c r="C7" s="5" t="n">
        <v>79110</v>
      </c>
    </row>
    <row r="8">
      <c r="A8" s="4" t="inlineStr">
        <is>
          <t>Accounts Payable and accrued expenses - related party</t>
        </is>
      </c>
      <c r="B8" s="5" t="n">
        <v>65000</v>
      </c>
      <c r="C8" s="5" t="n">
        <v>0</v>
      </c>
    </row>
    <row r="9">
      <c r="A9" s="4" t="inlineStr">
        <is>
          <t>Advances Payable - related parties</t>
        </is>
      </c>
      <c r="B9" s="5" t="n">
        <v>627420</v>
      </c>
      <c r="C9" s="5" t="n">
        <v>203615</v>
      </c>
    </row>
    <row r="10">
      <c r="A10" s="4" t="inlineStr">
        <is>
          <t>Subscription payable</t>
        </is>
      </c>
      <c r="B10" s="5" t="n">
        <v>1000000</v>
      </c>
      <c r="C10" s="5" t="n">
        <v>0</v>
      </c>
    </row>
    <row r="11">
      <c r="A11" s="4" t="inlineStr">
        <is>
          <t>Total Current Liabilities</t>
        </is>
      </c>
      <c r="B11" s="5" t="n">
        <v>1827448</v>
      </c>
      <c r="C11" s="5" t="n">
        <v>282725</v>
      </c>
    </row>
    <row r="12">
      <c r="A12" s="4" t="inlineStr">
        <is>
          <t>Total Liabilities</t>
        </is>
      </c>
      <c r="B12" s="5" t="n">
        <v>1827448</v>
      </c>
      <c r="C12" s="5" t="n">
        <v>282725</v>
      </c>
    </row>
    <row r="13">
      <c r="A13" s="3" t="inlineStr">
        <is>
          <t>Stockholders' Deficit</t>
        </is>
      </c>
    </row>
    <row r="14">
      <c r="A14" s="4" t="inlineStr">
        <is>
          <t>Preferred Shares- 10,000,000 authorized, $0.001 par value Seed Preferred Shares, 5,000,000 designated, $0.001 par value, of which 325,000 and 0 are issued and outstanding as of December 31, 2021, and June 30, 2021 respectively</t>
        </is>
      </c>
      <c r="B14" s="5" t="n">
        <v>325</v>
      </c>
      <c r="C14" s="5" t="n">
        <v>0</v>
      </c>
    </row>
    <row r="15">
      <c r="A15" s="4" t="inlineStr">
        <is>
          <t>Common Shares - 300,000,000 authorized, $0.001 par value, 44,000,000 shares issued and outstanding</t>
        </is>
      </c>
      <c r="B15" s="5" t="n">
        <v>44000</v>
      </c>
      <c r="C15" s="5" t="n">
        <v>44000</v>
      </c>
    </row>
    <row r="16">
      <c r="A16" s="4" t="inlineStr">
        <is>
          <t>Additional Paid in Capital</t>
        </is>
      </c>
      <c r="B16" s="5" t="n">
        <v>649675</v>
      </c>
      <c r="C16" s="5" t="n">
        <v>0</v>
      </c>
    </row>
    <row r="17">
      <c r="A17" s="4" t="inlineStr">
        <is>
          <t>Accumulated Deficit</t>
        </is>
      </c>
      <c r="B17" s="5" t="n">
        <v>-1406383</v>
      </c>
      <c r="C17" s="5" t="n">
        <v>-326725</v>
      </c>
    </row>
    <row r="18">
      <c r="A18" s="4" t="inlineStr">
        <is>
          <t>Total Stockholders' Deficit</t>
        </is>
      </c>
      <c r="B18" s="5" t="n">
        <v>-712383</v>
      </c>
      <c r="C18" s="5" t="n">
        <v>-282725</v>
      </c>
    </row>
    <row r="19">
      <c r="A19" s="4" t="inlineStr">
        <is>
          <t>Total Liabilities and Stockholders Deficit</t>
        </is>
      </c>
      <c r="B19" s="6" t="n">
        <v>1115065</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5" customWidth="1" min="5" max="5"/>
  </cols>
  <sheetData>
    <row r="1">
      <c r="A1" s="1" t="inlineStr">
        <is>
          <t>OTHER COMMITMENTS (Details Narrative) - USD ($)</t>
        </is>
      </c>
      <c r="B1" s="2" t="inlineStr">
        <is>
          <t>1 Months Ended</t>
        </is>
      </c>
      <c r="E1" s="2" t="inlineStr">
        <is>
          <t>6 Months Ended</t>
        </is>
      </c>
    </row>
    <row r="2">
      <c r="B2" s="2" t="inlineStr">
        <is>
          <t>Dec. 28, 2021</t>
        </is>
      </c>
      <c r="C2" s="2" t="inlineStr">
        <is>
          <t>Nov. 27, 2021</t>
        </is>
      </c>
      <c r="D2" s="2" t="inlineStr">
        <is>
          <t>Jul. 16, 2021</t>
        </is>
      </c>
      <c r="E2" s="2" t="inlineStr">
        <is>
          <t>Dec. 31, 2021</t>
        </is>
      </c>
    </row>
    <row r="3">
      <c r="A3" s="4" t="inlineStr">
        <is>
          <t>Simon Belsham [Member]</t>
        </is>
      </c>
    </row>
    <row r="4">
      <c r="A4" s="4" t="inlineStr">
        <is>
          <t>Annual compensation</t>
        </is>
      </c>
      <c r="C4" s="6" t="n">
        <v>400000</v>
      </c>
    </row>
    <row r="5">
      <c r="A5" s="4" t="inlineStr">
        <is>
          <t>Compensation after year one</t>
        </is>
      </c>
      <c r="C5" s="5" t="n">
        <v>500000</v>
      </c>
    </row>
    <row r="6">
      <c r="A6" s="4" t="inlineStr">
        <is>
          <t>Bonus</t>
        </is>
      </c>
      <c r="E6" s="6" t="n">
        <v>75000</v>
      </c>
    </row>
    <row r="7">
      <c r="A7" s="4" t="inlineStr">
        <is>
          <t>Common stock, subject to restricted stock</t>
        </is>
      </c>
      <c r="C7" s="6" t="n">
        <v>1250000</v>
      </c>
    </row>
    <row r="8">
      <c r="A8" s="4" t="inlineStr">
        <is>
          <t>Annual bonus, Description</t>
        </is>
      </c>
      <c r="C8" s="4" t="inlineStr">
        <is>
          <t>Mr. Belsham’s employment an annual bonus, with a maximum pay-out opportunity of one hundred thousand dollars ($100,000). During the second calendar year completed the annual bonus has a maximum pay-out opportunity of two hundred thousand dollars ($200,000).</t>
        </is>
      </c>
    </row>
    <row r="9">
      <c r="A9" s="4" t="inlineStr">
        <is>
          <t>Deepak Chopra LLC [Member]</t>
        </is>
      </c>
    </row>
    <row r="10">
      <c r="A10" s="4" t="inlineStr">
        <is>
          <t>Donation paid</t>
        </is>
      </c>
      <c r="E10" s="6" t="n">
        <v>50000</v>
      </c>
    </row>
    <row r="11">
      <c r="A11" s="4" t="inlineStr">
        <is>
          <t>Stock options granted</t>
        </is>
      </c>
      <c r="B11" s="5" t="n">
        <v>200000</v>
      </c>
    </row>
    <row r="12">
      <c r="A12" s="4" t="inlineStr">
        <is>
          <t>Cash Consideration</t>
        </is>
      </c>
      <c r="B12" s="6" t="n">
        <v>12500</v>
      </c>
    </row>
    <row r="13">
      <c r="A13" s="4" t="inlineStr">
        <is>
          <t>Kelly Zuar [Member]</t>
        </is>
      </c>
    </row>
    <row r="14">
      <c r="A14" s="4" t="inlineStr">
        <is>
          <t>Right to purchase common stock</t>
        </is>
      </c>
      <c r="C14" s="6" t="n">
        <v>100000</v>
      </c>
    </row>
    <row r="15">
      <c r="A15" s="4" t="inlineStr">
        <is>
          <t>Salary</t>
        </is>
      </c>
      <c r="C15" s="6" t="n">
        <v>105000</v>
      </c>
    </row>
    <row r="16">
      <c r="A16" s="4" t="inlineStr">
        <is>
          <t>Mr Machaiah [Member]</t>
        </is>
      </c>
    </row>
    <row r="17">
      <c r="A17" s="4" t="inlineStr">
        <is>
          <t>Right to purchase common stock</t>
        </is>
      </c>
      <c r="D17" s="6" t="n">
        <v>37500</v>
      </c>
    </row>
    <row r="18">
      <c r="A18" s="4" t="inlineStr">
        <is>
          <t>Fee</t>
        </is>
      </c>
      <c r="D18" s="6" t="n">
        <v>375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SUBSEQUENT EVENTS (Details Narrative) - Subsequent Event [Member] - USD ($)</t>
        </is>
      </c>
      <c r="B1" s="2" t="inlineStr">
        <is>
          <t>Feb. 07, 2022</t>
        </is>
      </c>
      <c r="C1" s="2" t="inlineStr">
        <is>
          <t>Feb. 02, 2022</t>
        </is>
      </c>
      <c r="D1" s="2" t="inlineStr">
        <is>
          <t>Jan. 17, 2022</t>
        </is>
      </c>
      <c r="E1" s="2" t="inlineStr">
        <is>
          <t>Jan. 02, 2022</t>
        </is>
      </c>
      <c r="F1" s="2" t="inlineStr">
        <is>
          <t>Jan. 01, 2022</t>
        </is>
      </c>
      <c r="G1" s="2" t="inlineStr">
        <is>
          <t>Feb. 16, 2022</t>
        </is>
      </c>
    </row>
    <row r="2">
      <c r="A2" s="4" t="inlineStr">
        <is>
          <t>Credit facility term, description</t>
        </is>
      </c>
      <c r="C2" s="4" t="inlineStr">
        <is>
          <t>Group will provide credit facilities initially in an amount up to $75,000,000 with an option at Group’s discretion to provide a further $75,000,000 to a newly formed wholly-owned subsidiary to be incorporated by the Company.</t>
        </is>
      </c>
    </row>
    <row r="3">
      <c r="A3" s="4" t="inlineStr">
        <is>
          <t>K E T Consulting L L C [Member]</t>
        </is>
      </c>
    </row>
    <row r="4">
      <c r="A4" s="4" t="inlineStr">
        <is>
          <t>Option to purchase common stock</t>
        </is>
      </c>
      <c r="F4" s="5" t="n">
        <v>700000</v>
      </c>
    </row>
    <row r="5">
      <c r="A5" s="4" t="inlineStr">
        <is>
          <t>Compensation</t>
        </is>
      </c>
      <c r="F5" s="6" t="n">
        <v>240000</v>
      </c>
    </row>
    <row r="6">
      <c r="A6" s="4" t="inlineStr">
        <is>
          <t>Vesting Period</t>
        </is>
      </c>
      <c r="F6" s="4" t="inlineStr">
        <is>
          <t>48 months</t>
        </is>
      </c>
    </row>
    <row r="7">
      <c r="A7" s="4" t="inlineStr">
        <is>
          <t>Vesting Percentage</t>
        </is>
      </c>
      <c r="F7" s="4" t="inlineStr">
        <is>
          <t>25.00%</t>
        </is>
      </c>
    </row>
    <row r="8">
      <c r="A8" s="4" t="inlineStr">
        <is>
          <t>Exercisable price per shares</t>
        </is>
      </c>
      <c r="F8" s="8" t="n">
        <v>0.28</v>
      </c>
    </row>
    <row r="9">
      <c r="A9" s="4" t="inlineStr">
        <is>
          <t>Flight Story Limited [Member]</t>
        </is>
      </c>
    </row>
    <row r="10">
      <c r="A10" s="4" t="inlineStr">
        <is>
          <t>Vesting Percentage</t>
        </is>
      </c>
      <c r="E10" s="4" t="inlineStr">
        <is>
          <t>25.00%</t>
        </is>
      </c>
    </row>
    <row r="11">
      <c r="A11" s="4" t="inlineStr">
        <is>
          <t>Exercisable price per shares</t>
        </is>
      </c>
      <c r="E11" s="8" t="n">
        <v>0.28</v>
      </c>
    </row>
    <row r="12">
      <c r="A12" s="4" t="inlineStr">
        <is>
          <t>Stock options, shares</t>
        </is>
      </c>
      <c r="E12" s="5" t="n">
        <v>675000</v>
      </c>
    </row>
    <row r="13">
      <c r="A13" s="4" t="inlineStr">
        <is>
          <t>Stock options price per shares</t>
        </is>
      </c>
      <c r="E13" s="6" t="n">
        <v>2</v>
      </c>
    </row>
    <row r="14">
      <c r="A14" s="4" t="inlineStr">
        <is>
          <t>Market capitalization description</t>
        </is>
      </c>
      <c r="E14" s="4" t="inlineStr">
        <is>
          <t>average market capitalization above $200 million for 30 days, 25% on the Company being listed on NASDAQ and the final 25% upon share prices sustaining an average market capitalization above $400 million for 30 days</t>
        </is>
      </c>
    </row>
    <row r="15">
      <c r="A15" s="4" t="inlineStr">
        <is>
          <t>Fee</t>
        </is>
      </c>
      <c r="E15" s="6" t="n">
        <v>180000</v>
      </c>
    </row>
    <row r="16">
      <c r="A16" s="4" t="inlineStr">
        <is>
          <t>Contract for further stock options</t>
        </is>
      </c>
      <c r="E16" s="5" t="n">
        <v>1500000</v>
      </c>
    </row>
    <row r="17">
      <c r="A17" s="4" t="inlineStr">
        <is>
          <t>R Agency [Member]</t>
        </is>
      </c>
    </row>
    <row r="18">
      <c r="A18" s="4" t="inlineStr">
        <is>
          <t>Consideration for services</t>
        </is>
      </c>
      <c r="B18" s="6" t="n">
        <v>15750</v>
      </c>
      <c r="D18" s="6" t="n">
        <v>15750</v>
      </c>
    </row>
    <row r="19">
      <c r="A19" s="4" t="inlineStr">
        <is>
          <t>Steven Bartlett [Member]</t>
        </is>
      </c>
    </row>
    <row r="20">
      <c r="A20" s="4" t="inlineStr">
        <is>
          <t>Right to purchase common stock</t>
        </is>
      </c>
      <c r="G20" s="6" t="n">
        <v>125000</v>
      </c>
    </row>
    <row r="21">
      <c r="A21" s="4" t="inlineStr">
        <is>
          <t>Annual fee</t>
        </is>
      </c>
      <c r="G21" s="6" t="n">
        <v>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1</t>
        </is>
      </c>
      <c r="C1" s="2" t="inlineStr">
        <is>
          <t>Jun. 30, 2021</t>
        </is>
      </c>
    </row>
    <row r="2">
      <c r="A2" s="3" t="inlineStr">
        <is>
          <t>Condensed Balance Sheets</t>
        </is>
      </c>
    </row>
    <row r="3">
      <c r="A3" s="4" t="inlineStr">
        <is>
          <t>Preferred stock, shares authorized</t>
        </is>
      </c>
      <c r="B3" s="5" t="n">
        <v>10000000</v>
      </c>
      <c r="C3" s="5" t="n">
        <v>10000000</v>
      </c>
    </row>
    <row r="4">
      <c r="A4" s="4" t="inlineStr">
        <is>
          <t>Preferred Stock designated Shares</t>
        </is>
      </c>
      <c r="B4" s="5" t="n">
        <v>5000000</v>
      </c>
      <c r="C4" s="5" t="n">
        <v>5000000</v>
      </c>
    </row>
    <row r="5">
      <c r="A5" s="4" t="inlineStr">
        <is>
          <t>Preferred stock, par value</t>
        </is>
      </c>
      <c r="B5" s="7" t="n">
        <v>0.001</v>
      </c>
      <c r="C5" s="7" t="n">
        <v>0.001</v>
      </c>
    </row>
    <row r="6">
      <c r="A6" s="4" t="inlineStr">
        <is>
          <t>Preferred stock, shares issued</t>
        </is>
      </c>
      <c r="B6" s="5" t="n">
        <v>325000</v>
      </c>
      <c r="C6" s="5" t="n">
        <v>0</v>
      </c>
    </row>
    <row r="7">
      <c r="A7" s="4" t="inlineStr">
        <is>
          <t>Preferred stock, shares outstanding</t>
        </is>
      </c>
      <c r="B7" s="5" t="n">
        <v>325000</v>
      </c>
      <c r="C7" s="5" t="n">
        <v>0</v>
      </c>
    </row>
    <row r="8">
      <c r="A8" s="4" t="inlineStr">
        <is>
          <t>Common stock, shares authorized</t>
        </is>
      </c>
      <c r="B8" s="5" t="n">
        <v>300000000</v>
      </c>
      <c r="C8" s="5" t="n">
        <v>300000000</v>
      </c>
    </row>
    <row r="9">
      <c r="A9" s="4" t="inlineStr">
        <is>
          <t>Common stock, par value</t>
        </is>
      </c>
      <c r="B9" s="7" t="n">
        <v>0.001</v>
      </c>
      <c r="C9" s="7" t="n">
        <v>0.001</v>
      </c>
    </row>
    <row r="10">
      <c r="A10" s="4" t="inlineStr">
        <is>
          <t>Common stock, shares issued</t>
        </is>
      </c>
      <c r="B10" s="5" t="n">
        <v>44000000</v>
      </c>
      <c r="C10" s="5" t="n">
        <v>44000000</v>
      </c>
    </row>
    <row r="11">
      <c r="A11" s="4" t="inlineStr">
        <is>
          <t>Common stock, shares outstanding</t>
        </is>
      </c>
      <c r="B11" s="5" t="n">
        <v>44000000</v>
      </c>
      <c r="C11" s="5" t="n">
        <v>4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Statements of Operations (Unaudited)</t>
        </is>
      </c>
    </row>
    <row r="4">
      <c r="A4" s="4" t="inlineStr">
        <is>
          <t>Sales</t>
        </is>
      </c>
      <c r="B4" s="6" t="n">
        <v>0</v>
      </c>
      <c r="C4" s="6" t="n">
        <v>0</v>
      </c>
      <c r="D4" s="6" t="n">
        <v>0</v>
      </c>
      <c r="E4" s="6" t="n">
        <v>0</v>
      </c>
    </row>
    <row r="5">
      <c r="A5" s="3" t="inlineStr">
        <is>
          <t>Operating expenses</t>
        </is>
      </c>
    </row>
    <row r="6">
      <c r="A6" s="4" t="inlineStr">
        <is>
          <t>General and Administrative</t>
        </is>
      </c>
      <c r="B6" s="5" t="n">
        <v>27740</v>
      </c>
      <c r="C6" s="5" t="n">
        <v>683</v>
      </c>
      <c r="D6" s="5" t="n">
        <v>33876</v>
      </c>
      <c r="E6" s="5" t="n">
        <v>3195</v>
      </c>
    </row>
    <row r="7">
      <c r="A7" s="4" t="inlineStr">
        <is>
          <t>Professional and Consulting fees</t>
        </is>
      </c>
      <c r="B7" s="5" t="n">
        <v>301763</v>
      </c>
      <c r="C7" s="5" t="n">
        <v>2350</v>
      </c>
      <c r="D7" s="5" t="n">
        <v>891402</v>
      </c>
      <c r="E7" s="5" t="n">
        <v>4828</v>
      </c>
    </row>
    <row r="8">
      <c r="A8" s="4" t="inlineStr">
        <is>
          <t>Management fees</t>
        </is>
      </c>
      <c r="B8" s="5" t="n">
        <v>154380</v>
      </c>
      <c r="C8" s="5" t="n">
        <v>0</v>
      </c>
      <c r="D8" s="5" t="n">
        <v>154380</v>
      </c>
      <c r="E8" s="5" t="n">
        <v>0</v>
      </c>
    </row>
    <row r="9">
      <c r="A9" s="4" t="inlineStr">
        <is>
          <t>Total operating expenses</t>
        </is>
      </c>
      <c r="B9" s="5" t="n">
        <v>483883</v>
      </c>
      <c r="C9" s="5" t="n">
        <v>3033</v>
      </c>
      <c r="D9" s="5" t="n">
        <v>1079658</v>
      </c>
      <c r="E9" s="5" t="n">
        <v>8023</v>
      </c>
    </row>
    <row r="10">
      <c r="A10" s="4" t="inlineStr">
        <is>
          <t>(Loss) from Operations before income taxes</t>
        </is>
      </c>
      <c r="B10" s="5" t="n">
        <v>-483883</v>
      </c>
      <c r="C10" s="5" t="n">
        <v>-3033</v>
      </c>
      <c r="D10" s="5" t="n">
        <v>-1079658</v>
      </c>
      <c r="E10" s="5" t="n">
        <v>-8023</v>
      </c>
    </row>
    <row r="11">
      <c r="A11" s="4" t="inlineStr">
        <is>
          <t>Provisions for income taxes</t>
        </is>
      </c>
      <c r="B11" s="5" t="n">
        <v>0</v>
      </c>
      <c r="C11" s="5" t="n">
        <v>0</v>
      </c>
      <c r="D11" s="5" t="n">
        <v>0</v>
      </c>
      <c r="E11" s="5" t="n">
        <v>0</v>
      </c>
    </row>
    <row r="12">
      <c r="A12" s="4" t="inlineStr">
        <is>
          <t>Net (loss)</t>
        </is>
      </c>
      <c r="B12" s="6" t="n">
        <v>-483883</v>
      </c>
      <c r="C12" s="6" t="n">
        <v>-3033</v>
      </c>
      <c r="D12" s="6" t="n">
        <v>-1079658</v>
      </c>
      <c r="E12" s="6" t="n">
        <v>-8023</v>
      </c>
    </row>
    <row r="13">
      <c r="A13" s="4" t="inlineStr">
        <is>
          <t>Basic and Diluted Loss Per Common Share</t>
        </is>
      </c>
      <c r="B13" s="8" t="n">
        <v>-0.01</v>
      </c>
      <c r="C13" s="6" t="n">
        <v>0</v>
      </c>
      <c r="D13" s="8" t="n">
        <v>-0.03</v>
      </c>
      <c r="E13" s="6" t="n">
        <v>0</v>
      </c>
    </row>
    <row r="14">
      <c r="A14" s="4" t="inlineStr">
        <is>
          <t>Weighted average number of common shares used in per share calculations</t>
        </is>
      </c>
      <c r="B14" s="5" t="n">
        <v>44000000</v>
      </c>
      <c r="C14" s="5" t="n">
        <v>44000000</v>
      </c>
      <c r="D14" s="5" t="n">
        <v>44000000</v>
      </c>
      <c r="E14" s="5" t="n">
        <v>4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3" customWidth="1" min="2" max="2"/>
    <col width="14" customWidth="1" min="3" max="3"/>
    <col width="36" customWidth="1" min="4" max="4"/>
    <col width="17" customWidth="1" min="5" max="5"/>
    <col width="25" customWidth="1" min="6" max="6"/>
  </cols>
  <sheetData>
    <row r="1">
      <c r="A1" s="1" t="inlineStr">
        <is>
          <t>Condensed Statements of Stockholders Deficit (Unaudited) - USD ($)</t>
        </is>
      </c>
      <c r="B1" s="2" t="inlineStr">
        <is>
          <t>Total</t>
        </is>
      </c>
      <c r="C1" s="2" t="inlineStr">
        <is>
          <t>Common Shares</t>
        </is>
      </c>
      <c r="D1" s="2" t="inlineStr">
        <is>
          <t>Additional Paid In Capital [Member]</t>
        </is>
      </c>
      <c r="E1" s="2" t="inlineStr">
        <is>
          <t>Deficit [Member]</t>
        </is>
      </c>
      <c r="F1" s="2" t="inlineStr">
        <is>
          <t>Preferred Stock [Member]</t>
        </is>
      </c>
    </row>
    <row r="2">
      <c r="A2" s="4" t="inlineStr">
        <is>
          <t>Balance, shares at Jun. 30, 2020</t>
        </is>
      </c>
      <c r="C2" s="5" t="n">
        <v>44000000</v>
      </c>
    </row>
    <row r="3">
      <c r="A3" s="4" t="inlineStr">
        <is>
          <t>Balance, amount at Jun. 30, 2020</t>
        </is>
      </c>
      <c r="B3" s="6" t="n">
        <v>-169378</v>
      </c>
      <c r="C3" s="6" t="n">
        <v>44000</v>
      </c>
      <c r="E3" s="6" t="n">
        <v>-213378</v>
      </c>
    </row>
    <row r="4">
      <c r="A4" s="4" t="inlineStr">
        <is>
          <t>Loss for the period</t>
        </is>
      </c>
      <c r="B4" s="5" t="n">
        <v>-4990</v>
      </c>
      <c r="E4" s="5" t="n">
        <v>-4990</v>
      </c>
    </row>
    <row r="5">
      <c r="A5" s="4" t="inlineStr">
        <is>
          <t>Balance, shares at Sep. 30, 2020</t>
        </is>
      </c>
      <c r="C5" s="5" t="n">
        <v>44000000</v>
      </c>
    </row>
    <row r="6">
      <c r="A6" s="4" t="inlineStr">
        <is>
          <t>Balance, amount at Sep. 30, 2020</t>
        </is>
      </c>
      <c r="B6" s="5" t="n">
        <v>-174368</v>
      </c>
      <c r="C6" s="6" t="n">
        <v>44000</v>
      </c>
      <c r="E6" s="5" t="n">
        <v>-218368</v>
      </c>
    </row>
    <row r="7">
      <c r="A7" s="4" t="inlineStr">
        <is>
          <t>Balance, shares at Jun. 30, 2020</t>
        </is>
      </c>
      <c r="C7" s="5" t="n">
        <v>44000000</v>
      </c>
    </row>
    <row r="8">
      <c r="A8" s="4" t="inlineStr">
        <is>
          <t>Balance, amount at Jun. 30, 2020</t>
        </is>
      </c>
      <c r="B8" s="5" t="n">
        <v>-169378</v>
      </c>
      <c r="C8" s="6" t="n">
        <v>44000</v>
      </c>
      <c r="E8" s="5" t="n">
        <v>-213378</v>
      </c>
    </row>
    <row r="9">
      <c r="A9" s="4" t="inlineStr">
        <is>
          <t>Loss for the period</t>
        </is>
      </c>
      <c r="B9" s="5" t="n">
        <v>-8023</v>
      </c>
    </row>
    <row r="10">
      <c r="A10" s="4" t="inlineStr">
        <is>
          <t>Balance, shares at Dec. 31, 2020</t>
        </is>
      </c>
      <c r="C10" s="5" t="n">
        <v>44000000</v>
      </c>
    </row>
    <row r="11">
      <c r="A11" s="4" t="inlineStr">
        <is>
          <t>Balance, amount at Dec. 31, 2020</t>
        </is>
      </c>
      <c r="B11" s="5" t="n">
        <v>-177401</v>
      </c>
      <c r="C11" s="6" t="n">
        <v>44000</v>
      </c>
      <c r="E11" s="5" t="n">
        <v>-219401</v>
      </c>
    </row>
    <row r="12">
      <c r="A12" s="4" t="inlineStr">
        <is>
          <t>Balance, shares at Sep. 30, 2020</t>
        </is>
      </c>
      <c r="C12" s="5" t="n">
        <v>44000000</v>
      </c>
    </row>
    <row r="13">
      <c r="A13" s="4" t="inlineStr">
        <is>
          <t>Balance, amount at Sep. 30, 2020</t>
        </is>
      </c>
      <c r="B13" s="5" t="n">
        <v>-174368</v>
      </c>
      <c r="C13" s="6" t="n">
        <v>44000</v>
      </c>
      <c r="E13" s="5" t="n">
        <v>-218368</v>
      </c>
    </row>
    <row r="14">
      <c r="A14" s="4" t="inlineStr">
        <is>
          <t>Loss for the period</t>
        </is>
      </c>
      <c r="B14" s="5" t="n">
        <v>-3033</v>
      </c>
      <c r="E14" s="5" t="n">
        <v>-3033</v>
      </c>
    </row>
    <row r="15">
      <c r="A15" s="4" t="inlineStr">
        <is>
          <t>Balance, shares at Dec. 31, 2020</t>
        </is>
      </c>
      <c r="C15" s="5" t="n">
        <v>44000000</v>
      </c>
    </row>
    <row r="16">
      <c r="A16" s="4" t="inlineStr">
        <is>
          <t>Balance, amount at Dec. 31, 2020</t>
        </is>
      </c>
      <c r="B16" s="5" t="n">
        <v>-177401</v>
      </c>
      <c r="C16" s="6" t="n">
        <v>44000</v>
      </c>
      <c r="E16" s="5" t="n">
        <v>-219401</v>
      </c>
    </row>
    <row r="17">
      <c r="A17" s="4" t="inlineStr">
        <is>
          <t>Balance, shares at Jun. 30, 2021</t>
        </is>
      </c>
      <c r="C17" s="5" t="n">
        <v>44000000</v>
      </c>
    </row>
    <row r="18">
      <c r="A18" s="4" t="inlineStr">
        <is>
          <t>Balance, amount at Jun. 30, 2021</t>
        </is>
      </c>
      <c r="B18" s="5" t="n">
        <v>-282725</v>
      </c>
      <c r="C18" s="6" t="n">
        <v>44000</v>
      </c>
      <c r="D18" s="6" t="n">
        <v>0</v>
      </c>
      <c r="E18" s="5" t="n">
        <v>-326725</v>
      </c>
      <c r="F18" s="6" t="n">
        <v>0</v>
      </c>
    </row>
    <row r="19">
      <c r="A19" s="4" t="inlineStr">
        <is>
          <t>Loss for the period</t>
        </is>
      </c>
      <c r="B19" s="5" t="n">
        <v>-595775</v>
      </c>
      <c r="C19" s="6" t="n">
        <v>0</v>
      </c>
      <c r="D19" s="5" t="n">
        <v>0</v>
      </c>
      <c r="E19" s="5" t="n">
        <v>-595775</v>
      </c>
      <c r="F19" s="5" t="n">
        <v>0</v>
      </c>
    </row>
    <row r="20">
      <c r="A20" s="4" t="inlineStr">
        <is>
          <t>Balance, shares at Sep. 30, 2021</t>
        </is>
      </c>
      <c r="C20" s="5" t="n">
        <v>44000000</v>
      </c>
    </row>
    <row r="21">
      <c r="A21" s="4" t="inlineStr">
        <is>
          <t>Balance, amount at Sep. 30, 2021</t>
        </is>
      </c>
      <c r="B21" s="5" t="n">
        <v>-878500</v>
      </c>
      <c r="C21" s="6" t="n">
        <v>44000</v>
      </c>
      <c r="D21" s="5" t="n">
        <v>0</v>
      </c>
      <c r="E21" s="5" t="n">
        <v>-922500</v>
      </c>
      <c r="F21" s="5" t="n">
        <v>0</v>
      </c>
    </row>
    <row r="22">
      <c r="A22" s="4" t="inlineStr">
        <is>
          <t>Balance, shares at Jun. 30, 2021</t>
        </is>
      </c>
      <c r="C22" s="5" t="n">
        <v>44000000</v>
      </c>
    </row>
    <row r="23">
      <c r="A23" s="4" t="inlineStr">
        <is>
          <t>Balance, amount at Jun. 30, 2021</t>
        </is>
      </c>
      <c r="B23" s="5" t="n">
        <v>-282725</v>
      </c>
      <c r="C23" s="6" t="n">
        <v>44000</v>
      </c>
      <c r="D23" s="5" t="n">
        <v>0</v>
      </c>
      <c r="E23" s="5" t="n">
        <v>-326725</v>
      </c>
      <c r="F23" s="6" t="n">
        <v>0</v>
      </c>
    </row>
    <row r="24">
      <c r="A24" s="4" t="inlineStr">
        <is>
          <t>Loss for the period</t>
        </is>
      </c>
      <c r="B24" s="5" t="n">
        <v>-1079658</v>
      </c>
    </row>
    <row r="25">
      <c r="A25" s="4" t="inlineStr">
        <is>
          <t>Balance, shares at Dec. 31, 2021</t>
        </is>
      </c>
      <c r="C25" s="5" t="n">
        <v>44000000</v>
      </c>
      <c r="F25" s="5" t="n">
        <v>325000</v>
      </c>
    </row>
    <row r="26">
      <c r="A26" s="4" t="inlineStr">
        <is>
          <t>Balance, amount at Dec. 31, 2021</t>
        </is>
      </c>
      <c r="B26" s="5" t="n">
        <v>-712383</v>
      </c>
      <c r="C26" s="6" t="n">
        <v>44000</v>
      </c>
      <c r="D26" s="5" t="n">
        <v>649675</v>
      </c>
      <c r="E26" s="5" t="n">
        <v>-1406383</v>
      </c>
      <c r="F26" s="6" t="n">
        <v>325</v>
      </c>
    </row>
    <row r="27">
      <c r="A27" s="4" t="inlineStr">
        <is>
          <t>Balance, shares at Sep. 30, 2021</t>
        </is>
      </c>
      <c r="C27" s="5" t="n">
        <v>44000000</v>
      </c>
    </row>
    <row r="28">
      <c r="A28" s="4" t="inlineStr">
        <is>
          <t>Balance, amount at Sep. 30, 2021</t>
        </is>
      </c>
      <c r="B28" s="5" t="n">
        <v>-878500</v>
      </c>
      <c r="C28" s="6" t="n">
        <v>44000</v>
      </c>
      <c r="D28" s="5" t="n">
        <v>0</v>
      </c>
      <c r="E28" s="5" t="n">
        <v>-922500</v>
      </c>
      <c r="F28" s="5" t="n">
        <v>0</v>
      </c>
    </row>
    <row r="29">
      <c r="A29" s="4" t="inlineStr">
        <is>
          <t>Loss for the period</t>
        </is>
      </c>
      <c r="B29" s="5" t="n">
        <v>-483883</v>
      </c>
      <c r="C29" s="6" t="n">
        <v>0</v>
      </c>
      <c r="D29" s="5" t="n">
        <v>0</v>
      </c>
      <c r="E29" s="5" t="n">
        <v>-483883</v>
      </c>
      <c r="F29" s="6" t="n">
        <v>0</v>
      </c>
    </row>
    <row r="30">
      <c r="A30" s="4" t="inlineStr">
        <is>
          <t>Issuance of Seed Preferred Stock for cash, shares</t>
        </is>
      </c>
      <c r="F30" s="5" t="n">
        <v>325000</v>
      </c>
    </row>
    <row r="31">
      <c r="A31" s="4" t="inlineStr">
        <is>
          <t>Issuance of Seed Preferred Stock for cash, amount</t>
        </is>
      </c>
      <c r="B31" s="5" t="n">
        <v>650000</v>
      </c>
      <c r="D31" s="5" t="n">
        <v>649675</v>
      </c>
      <c r="E31" s="5" t="n">
        <v>0</v>
      </c>
      <c r="F31" s="6" t="n">
        <v>325</v>
      </c>
    </row>
    <row r="32">
      <c r="A32" s="4" t="inlineStr">
        <is>
          <t>Balance, shares at Dec. 31, 2021</t>
        </is>
      </c>
      <c r="C32" s="5" t="n">
        <v>44000000</v>
      </c>
      <c r="F32" s="5" t="n">
        <v>325000</v>
      </c>
    </row>
    <row r="33">
      <c r="A33" s="4" t="inlineStr">
        <is>
          <t>Balance, amount at Dec. 31, 2021</t>
        </is>
      </c>
      <c r="B33" s="6" t="n">
        <v>-712383</v>
      </c>
      <c r="C33" s="6" t="n">
        <v>44000</v>
      </c>
      <c r="D33" s="6" t="n">
        <v>649675</v>
      </c>
      <c r="E33" s="6" t="n">
        <v>-1406383</v>
      </c>
      <c r="F33" s="6" t="n">
        <v>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079658</v>
      </c>
      <c r="C4" s="6" t="n">
        <v>-8023</v>
      </c>
    </row>
    <row r="5">
      <c r="A5" s="3" t="inlineStr">
        <is>
          <t>Adjustments to reconcile net (loss) to net cash used in operating activities:</t>
        </is>
      </c>
    </row>
    <row r="6">
      <c r="A6" s="4" t="inlineStr">
        <is>
          <t>Accounts payable and accrued expenses</t>
        </is>
      </c>
      <c r="B6" s="5" t="n">
        <v>55918</v>
      </c>
      <c r="C6" s="5" t="n">
        <v>-6355</v>
      </c>
    </row>
    <row r="7">
      <c r="A7" s="4" t="inlineStr">
        <is>
          <t>Accounts payable and accrued expenses - related party</t>
        </is>
      </c>
      <c r="B7" s="5" t="n">
        <v>65000</v>
      </c>
      <c r="C7" s="5" t="n">
        <v>0</v>
      </c>
    </row>
    <row r="8">
      <c r="A8" s="4" t="inlineStr">
        <is>
          <t>Subscription payable</t>
        </is>
      </c>
      <c r="B8" s="5" t="n">
        <v>1000000</v>
      </c>
      <c r="C8" s="5" t="n">
        <v>0</v>
      </c>
    </row>
    <row r="9">
      <c r="A9" s="4" t="inlineStr">
        <is>
          <t>Net Cash provided by (used in) operating activities</t>
        </is>
      </c>
      <c r="B9" s="5" t="n">
        <v>41260</v>
      </c>
      <c r="C9" s="5" t="n">
        <v>-14378</v>
      </c>
    </row>
    <row r="10">
      <c r="A10" s="3" t="inlineStr">
        <is>
          <t>CASH FLOWS FROM FINANCING ACTIVITIES:</t>
        </is>
      </c>
    </row>
    <row r="11">
      <c r="A11" s="4" t="inlineStr">
        <is>
          <t>Proceeds from sale of shares</t>
        </is>
      </c>
      <c r="B11" s="5" t="n">
        <v>650000</v>
      </c>
      <c r="C11" s="5" t="n">
        <v>14980</v>
      </c>
    </row>
    <row r="12">
      <c r="A12" s="4" t="inlineStr">
        <is>
          <t>Advances payable - related parties</t>
        </is>
      </c>
      <c r="B12" s="5" t="n">
        <v>423805</v>
      </c>
      <c r="C12" s="5" t="n">
        <v>0</v>
      </c>
    </row>
    <row r="13">
      <c r="A13" s="4" t="inlineStr">
        <is>
          <t>Cash provided by financing activities</t>
        </is>
      </c>
      <c r="B13" s="5" t="n">
        <v>1073805</v>
      </c>
      <c r="C13" s="5" t="n">
        <v>14980</v>
      </c>
    </row>
    <row r="14">
      <c r="A14" s="4" t="inlineStr">
        <is>
          <t>INCREASE IN CASH</t>
        </is>
      </c>
      <c r="B14" s="5" t="n">
        <v>1115065</v>
      </c>
      <c r="C14" s="5" t="n">
        <v>602</v>
      </c>
    </row>
    <row r="15">
      <c r="A15" s="4" t="inlineStr">
        <is>
          <t>CASH AT BEGINNING OF YEAR</t>
        </is>
      </c>
      <c r="B15" s="5" t="n">
        <v>0</v>
      </c>
      <c r="C15" s="5" t="n">
        <v>1347</v>
      </c>
    </row>
    <row r="16">
      <c r="A16" s="4" t="inlineStr">
        <is>
          <t>CASH AT END OF PERIOD</t>
        </is>
      </c>
      <c r="B16" s="5" t="n">
        <v>1115065</v>
      </c>
      <c r="C16" s="5" t="n">
        <v>1949</v>
      </c>
    </row>
    <row r="17">
      <c r="A17" s="4" t="inlineStr">
        <is>
          <t>Interest Paid</t>
        </is>
      </c>
      <c r="B17" s="5" t="n">
        <v>0</v>
      </c>
      <c r="C17" s="5" t="n">
        <v>0</v>
      </c>
    </row>
    <row r="18">
      <c r="A18" s="4" t="inlineStr">
        <is>
          <t>Taxes Paid</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6 Months Ended</t>
        </is>
      </c>
    </row>
    <row r="2">
      <c r="B2" s="2" t="inlineStr">
        <is>
          <t>Dec. 31, 2021</t>
        </is>
      </c>
    </row>
    <row r="3">
      <c r="A3" s="3" t="inlineStr">
        <is>
          <t>DESCRIPTION OF BUSINESS HISTORY AND SUMMARY OF SIGNIFICANT ACCOUNTING POLICIES</t>
        </is>
      </c>
    </row>
    <row r="4">
      <c r="A4" s="4" t="inlineStr">
        <is>
          <t>NOTE 1. DESCRIPTION OF BUSINESS, HISTORY AND SUMMARY OF SIGNIFICANT ACCOUNTING POLICIES</t>
        </is>
      </c>
      <c r="B4" s="4" t="inlineStr">
        <is>
          <t>NOTE 1. DESCRIPTION OF BUSINESS, HISTORY AND SUMMARY OF SIGNIFICANT ACCOUNTING POLICIES DESCRIPTION OF BUSINESS AND HISTORY – Historical Information The Healing Company Inc. (formerly “Lake Forest Minerals) a Nevada corporation, (hereinafter referred to as the “Company”) was incorporated in the State of Nevada on June 23, 2008. The Company was originally formed to engage in the acquisition, exploration and development of natural resource properties of merit. Commencing in February 22, 2010, our purpose has been to serve as a vehicle to acquire an operating business. As of the date of this report, we are currently considered a “shell” company in as much as we are not generating revenues and do not own an operating business. Current Information During January 2021, our then sole officer and director, Mr. Jeffrey Taylor sold his 32,000,000 shares of common stock of the Company, representing 73% of the issued and outstanding shares, to certain third parties in a series of private transactions for cash consideration of $300,000. Concurrently Mr. Taylor resigned all positions and Mr. Larson Elmore was appointed to fill ensuing vacancies. In cooperation with the new majority shareholders, the Company determined to redefine its acquisition objectives to establish a platform of companies that source, harvest and utilize the most natural compounds for holistic nutrition from around the world. In doing so, the Company intends to offer the best natural remedies to connect humans with nature, and prevent and heal lifestyle diseases on a broad scale. In that regard, management has identified various targets which are currently undergoing due diligence review. On April 29, 2021, the sole director and our majority shareholder approved a name change of our Company from Lake Forest Minerals Inc. to The Healing Company Inc. Concurrently the board and majority shareholder approved a resolution to effect a forward stock split of our authorized and issued and outstanding shares of common stock on a four (4) new shares for one (1) share held. Upon effectiveness of the forward split, our authorized capital will be 300,000,000 shares of common stock and our issued and outstanding shares of common stock will increase from 11,000,000 to 44,000,000 shares of common stock, all with a par value of $0.001. The Certificate of Amendment to effect the forward split and the change of name was filed with the Nevada Secretary of State on April 29, 2021. The name change and forward stock split were subsequently reviewed and approved by the Financial Industry Regulatory Authority (FINRA) with an effective date of June 2, 2021. The impact of the forward split has been retroactively applied to all share and per share information contained herein. On October 7, 2021, the sole director and majority shareholder approved the adoption of our Amended and Restated Articles of Incorporation, which replace our prior articles of incorporation in their entirety. Among other things, the Amended and Restated Articles of Incorporation authorize us to issue is 300,000,000 shares of stock, consisting of (a) 290,000,000 shares of common stock, $0.001 par value per share and (b) 10,000,000 shares of preferred stock, $0.001 par value per share, and establish 5,000,000 Seed Preferred Shares as a first series of such preferred stock. A Certificate of Amendment was filed with the Nevada Secretary of State on October 7, 2021. During the period ended December 31, 2021, we entered into definitive agreements with non-U.S. persons to issue a total of 5,000,000 shares of the Seed Preferred stock in private transactions (the “Transactions”). Under the terms of the Transactions, we agreed to sell an aggregate of 5,000,000 Seed Preferred Shares at $2.00 per share for aggregate proceeds of $10,000,000. Prior to December 31, 2021, the Company received proceeds of $1,650,000 against the subscriptions and issued a total of 325,000 shares of Seed Preferred Stock. As at December 31, 2021 the Company had not issued 500,000 shares relating to the $1,000,000 subscription proceeds received, which amount is reflected on the Company’s balance sheets as Subscription Payable. All adjustments necessary for fair statement of the results for the periods have been made and all adjustments are of a normal recurring na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DESCRIPTION OF BUSINESS HISTORY AND SUMMARY OF SIGNIFICANT ACCOUNTING POLICIES</t>
        </is>
      </c>
    </row>
    <row r="4">
      <c r="A4" s="4" t="inlineStr">
        <is>
          <t>NOTE 2 - SUMMARY OF SIGNIFICANT ACCOUNTING POLICIES</t>
        </is>
      </c>
      <c r="B4" s="4" t="inlineStr">
        <is>
          <t>NOTE 2 – SUMMARY OF SIGNIFICANT ACCOUNTING POLICIES BASIS OF PRESENTATION - These financial statements and related notes are presented in accordance with accounting principles generally accepted in the United States (“US GAAP”). The Company's fiscal year end is June 30. Certain information and note disclosures normally included in the financial statements prepared in accordance with GAAP have been condensed or omitted pursuant to such rules and regulations. As such, the information included in the condensed financial statements for the three and six months ended December 31, 2021, should be read in conjunction with the audited financial statements and accompanying notes included in the Company’s Form 10-K for the Company’s fiscal year ended June 30, 2021, as filed with the Securities and Exchange Commission (“SEC”).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December 31, 2021, and 2020 the Company had no accrued interest or penalties related to uncertain tax positions and no amounts have been recognized in the Company’s statement of operations. REVENUE RECOGNITION - The Company has no current source of revenue; therefore, the Company has not yet adopted any policy regarding the recognition of revenue or cost. NET LOSS PER COMMON SHARE - The Company computes net income (loss) per share in accordance with ASC 260, Earnings per Share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ENT ACCOUNTING PRONOUNCEMENTS - The Company has implemented all new accounting pronouncements that are in effects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6 Months Ended</t>
        </is>
      </c>
    </row>
    <row r="2">
      <c r="B2" s="2" t="inlineStr">
        <is>
          <t>Dec. 31, 2021</t>
        </is>
      </c>
    </row>
    <row r="3">
      <c r="A3" s="3" t="inlineStr">
        <is>
          <t>GOING CONCERN</t>
        </is>
      </c>
    </row>
    <row r="4">
      <c r="A4" s="4" t="inlineStr">
        <is>
          <t>NOTE 3. GOING CONCERN</t>
        </is>
      </c>
      <c r="B4" s="4" t="inlineStr">
        <is>
          <t xml:space="preserve">NOTE 3- GOING CONCERN The Company has cash on hand of $1,115,065 and current liabilities of $1,827,448, including the liability of $1,000,000 in relation to certain subscribed for but unissued shares. Further, the Company has entered into subscription agreements for an additional $8,350,000 which funds it intends to collect during the quarter ended March 31, 2022. The Company has commenced limited operations and is conducting due diligence procedures on various potential acquisition targets. Management believes the Company will have sufficient funds to continue operations within one year of the issuance date of this filing, however, there can be no assurance that the Company will receive the additional $8,350,000 in subscription funds or that the Company will be able to raise additional capital beyond the current cash on hand. Management’s plans include seeking additional sources of capital through the issuance of debt or equity financing, but there can be no assurance the Company will be successful in accomplishing its objectives. The continuation of the Company as a going concern is also dependent upon the ability to attain profitable operations from the Company's future planned business operations. If the Company is unable to obtain adequate capital as needed, or conduct revenue generating operations, the Company may be required to reduce the scope, delay, or eliminate some or all of its planned operations. These factors, among others, raise substantial doubt about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COVID-19 Pandemic While it appears the COVID-19 pandemic is subsiding, the impact of COVID-19 could continue to have an adverse impact on the Company going forward. COVID-19 has caused significant disruptions to the global financial markets, which may severely impact the Company’s ability to raise additional capital and to pursue certain acquisitions. The full impact of the COVID-19 outbreak continues to evolve as of the date of this report and is highly uncertain and subject to change. The Company is not able to estimate the potential effects of the COVID-19 outbreak on its operations or financial condition for the next 12 months. There are no assurances that the Company will be able to meet its obligations, raise funds or conclude the acquisition of identified busine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17:01Z</dcterms:created>
  <dcterms:modified xmlns:dcterms="http://purl.org/dc/terms/" xmlns:xsi="http://www.w3.org/2001/XMLSchema-instance" xsi:type="dcterms:W3CDTF">2022-02-22T22:17:01Z</dcterms:modified>
</cp:coreProperties>
</file>